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LACKSTONE ALTERNATIVE INVESTMENT FUNDS</t>
        </is>
      </c>
    </row>
    <row r="6">
      <c r="A6" s="4" t="inlineStr">
        <is>
          <t>Entity Central Index Key</t>
        </is>
      </c>
      <c r="B6" s="4" t="inlineStr">
        <is>
          <t>dei_EntityCentralIndexKey</t>
        </is>
      </c>
      <c r="C6" s="4" t="inlineStr">
        <is>
          <t>0001557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stone Alternative Multi-Strategy Fund</t>
        </is>
      </c>
    </row>
    <row r="3">
      <c r="A3" s="3" t="inlineStr">
        <is>
          <t>Risk/Return:</t>
        </is>
      </c>
      <c r="B3" s="4" t="inlineStr">
        <is>
          <t>rr_RiskReturnAbstract</t>
        </is>
      </c>
    </row>
    <row r="4">
      <c r="A4" s="4" t="inlineStr">
        <is>
          <t>Risk/Return [Heading]</t>
        </is>
      </c>
      <c r="B4" s="4" t="inlineStr">
        <is>
          <t>rr_RiskReturnHeading</t>
        </is>
      </c>
      <c r="C4" s="4" t="inlineStr">
        <is>
          <t>BLACKSTONE ALTERNATIVE MULTI‑STRATEGY FUNDFUND SUMMA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stone Alternative Multi-Strategy Fund (the “Fund”) is to seek capital appreciation. </t>
        </is>
      </c>
    </row>
    <row r="7">
      <c r="A7" s="4" t="inlineStr">
        <is>
          <t>Expense [Heading]</t>
        </is>
      </c>
      <c r="B7" s="4" t="inlineStr">
        <is>
          <t>rr_ExpenseHeading</t>
        </is>
      </c>
      <c r="C7" s="4" t="inlineStr">
        <is>
          <t xml:space="preserve"> SUMMARY OF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March 31, 2021, the Fund’s portfolio turnover rate was 135% of the average value of its portfolio.</t>
        </is>
      </c>
    </row>
    <row r="12">
      <c r="A12" s="4" t="inlineStr">
        <is>
          <t>Portfolio Turnover, Rate</t>
        </is>
      </c>
      <c r="B12" s="4" t="inlineStr">
        <is>
          <t>rr_PortfolioTurnoverRate</t>
        </is>
      </c>
      <c r="C12" s="4" t="inlineStr">
        <is>
          <t>135.00%</t>
        </is>
      </c>
    </row>
    <row r="13">
      <c r="A13" s="4" t="inlineStr">
        <is>
          <t>Expenses Not Correlated to Ratio Due to Acquired Fund Fees [Text]</t>
        </is>
      </c>
      <c r="B13" s="4" t="inlineStr">
        <is>
          <t>rr_ExpensesNotCorrelatedToRatioDueToAcquiredFundFees</t>
        </is>
      </c>
      <c r="C13" s="4" t="inlineStr">
        <is>
          <t>Total annual fund operating expenses do not correlate to the ratios of expenses to average net assets provided in the Fund’s most recent annual report, which do not include acquired fund fees and expense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Class D, Class I, Class R, or Class Y Shares of the Fund for the time periods indicated, that your dividends and distributions have been reinvested, and that you redeem all of your shares at the end of the periods. The example also assumes that your investment has a 5% return each year and that the Fund’s operating expenses remain the same as those shown in the table above. The first year of each period in the example takes into account any expense reimbursement/recoupment described herein. You may pay brokerage commissions on your purchases and sales of shares of the Fund, which are not reflected in this exampl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Blackstone Alternative Investment Advisors LLC (the “Adviser”) seeks to achieve the Fund’s objective by allocating the Fund’s assets among a variety of non-traditional or “alternative” investment strategies. The Adviser allocates the Fund’s assets among sub-advisers with experience managing alternative investment strategies (the “Sub-Advisers”) and among Investment Funds (as described below). The Adviser also manages a portion of the Fund’s assets directly and, from time to time, may instruct Sub-Advisers with respect to particular investments. In pursuing the Fund’s investment objective, the Adviser seeks to maintain an investment portfolio with, on average, lower volatility relative to the broader equity markets. The main strategies of the Fund and Investment Funds include: Equity Hedge Strategies, which employ both long and short positions in primarily equity securities and equity related derivatives. Event-Driven Strategies, which focus on event-linked, reinsurance-related, acquisition-related, and other types of instruments, including equities, debt income securities, and derivatives that are currently or may be prospectively affected by transactions or events, including mergers, restructurings, financial distress, tender offers, shareholder buybacks, debt exchanges, security issuance, other capital structure adjustments, shareholder activism, or triggering events relating to weather, natural disasters, and other catastrophes. Macro Strategies, which seek to profit from movements in, or risks related to, underlying macroeconomic variables and/or risk premia factors, and the impact those variables and factors have on equity, fixed income, currency, and/or commodity markets.  Relative Value Strategies, which focus on potential valuation discrepancies in related financial instruments.  Multi-Strategy Strategies, which employ a wide variety of strategies, including some or all of those described above, with allocations among such strategies based upon analysis of fundamental, statistical, technical, or other factors.  The Adviser determines the allocations of the Fund’s assets and allocates a majority of the Fund’s assets among a number of affiliated and unaffiliated Sub-Advisers with expertise in alternative investment strategies. The Adviser is responsible for selecting the strategies, for identifying and retaining Sub-Advisers with expertise in the selected strategies, and for determining the amount of Fund assets to allocate to each Sub-Adviser or to manage directly. The Adviser may adjust allocations from time to time among strategies or Sub-Advisers based on its assessment of market conditions and/or Sub-Adviser strategies. The Adviser, from time to time, may also choose not to allocate to certain Sub-Advisers, and there may be lengthy periods of time when there is no allocation to one or more Sub-Advisers or strategies described in this Prospectus. The Adviser may, from time to time, retain a single Sub-Adviser to manage more than one portion of the Fund’s assets according to different investment strategies. In allocating the Fund’s assets among alternative strategies, the Adviser reviews a number of quantitative and qualitative factors, including, without limitation, macroeconomic scenarios, diversification, strategy capacity, regulatory constraints, and the fees associated with the strategy. For additional information, see “More on Fund Management—Adviser and Sub-Advisers—Selection of Sub-Advisers.”  The Adviser may retain discretionary and non-discretionary Sub-Advisers for the Fund. Each discretionary Sub-Adviser is responsible for the day-to-day management of the portion of the Fund’s assets that the Adviser allocates to it. Each non-discretionary Sub-Adviser is responsible for providing the Adviser with a model portfolio, which could consist of one or more individual investment recommendation(s), for the assets allocated to it, which is implemented by the Adviser in its discretion. As of the date of this Prospectus, the Fund does not have any non-discretionary Sub-Advisers. The Adviser has the ultimate responsibility to oversee each Sub-Adviser, subject to the oversight of the Fund’s board of trustees (the “Board of Trustees”). The Adviser also is responsible for recommending the hiring, termination, and replacement of Sub-Advisers.  The Adviser recommends the hiring, termination, and replacement of Sub-Advisers in accordance with the terms of an exemptive order that the Fund and the Adviser have obtained from the Securities and Exchange Commission (the “SEC”). This order permits the Adviser, subject to supervision and approval by the Board of Trustees, to enter into, and to amend in material respects, sub-advisory agreements without seeking the approval of the Fund’s shareholders. The Fund will furnish shareholders with information about a new Sub-Adviser within 90 days of hiring the Sub-Adviser. In accordance with a separate exemptive order that the Trust and the Adviser have obtained from the SEC, the Board of Trustees may approve a new sub-advisory agreement or a material amendment to an existing sub-advisory agreement at a meeting that is not in person, provided that the Trustees are able to participate in the meeting using a means of communication that allows them to hear each other simultaneously during the meeting and the other conditions in the exemptive order are met.  The Adviser has currently entered into sub-advisory agreements with, and may allocate the Fund’s assets to, the following Sub-Advisers:  
Discretionary Sub-Advisers 
Principal Strategy  
Bayforest Capital Limited and G10 Capital Limited 
Multi-Strategy Strategies  
Bayview Asset Management, LLC 
Relative Value Strategies  
Blackstone Liquid Credit Strategies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HealthCor Management, L.P. 
Equity Hedge Strategies  
Jasper Capital Hong Kong Limited 
Equity Hedge Strategies  
Luminus Management, LLC 
Macro Strategies  
Magnetar Asset Management LLC 
Event-Driven Strategies  
Nephila Capital Ltd. 
Event-Driven Strategies  
NWI Management, L.P. 
Macro Strategies  
Sage Rock Capital Management LP 
Event-Driven Strategies  
Seiga Asset Management Limited 
Equity Hedge Strategies  
TrailStone Commodity Trading US, LLC 
Macro Strategies  
Two Sigma Advisers, LP 
Equity Hedge Strategies  
Waterfall Asset Management, LLC 
Relative Value Strategies    The investment strategy for each Sub-Adviser listed above is its principal strategy, but the Sub-Advisers may also implement other investment strategies with the portion(s) of the Fund’s assets allocated to them. There may be periods of time when there is no allocation to one or more Sub-Advisers or strategies described above. For example, although this could change at any time, as of the date of this Prospectus, there is no allocation to Cerberus Sub-Advisory I, LLC, Nephila Capital Ltd., and Waterfall Asset Management, LLC.  The Adviser manages Fund assets not allocated to the Sub-Advisers. In doing so, the Adviser may manage assets through allocations to Investment Funds, may instruct Sub-Advisers with respect to particular investments, may take hedging positions, and may otherwise engage in direct investing subject to applicable law and the policies, procedures, and internal guidelines of the Adviser and the Fund. Under normal circumstances, the Adviser may manage up to 35% of the Fund’s assets directly. Discretionary allocations to any Sub-Advisers that are affiliates of the Adviser, allocations to non-discretionary Sub-Advisers, cash and cash equivalents held by the Adviser for portfolio management purposes, and investments made for hedging purposes or in connection with temporary defensive positions are not considered to be part of the 35% of Fund assets the Adviser may manage directly. The Adviser has adopted additional limitations on assets managed directly and through affiliated Sub-Advisers. Such limits may change from time to time at the sole discretion of the Adviser. See the Potential Conflicts of Interest section in the Statement of Additional Information (“SAI”) for more information.  The Adviser may invest up to 25% of the Fund’s assets in unaffiliated hedge funds, funds traded publicly on foreign exchanges, funds that are Undertakings for Collective Investment in Transferable Securities (“UCITS funds”), and open-end and closed-end management investment companies, including exchange-traded funds (“ETFs”) (collectively, the “Investment Funds”). A portion of the Investment Funds (no more than 15% of the Fund’s net assets, taken together with any other illiquid assets held by the Fund) is expected to be “illiquid” (i.e., holdings that the Fund reasonably expects cannot be sold or disposed of in current market conditions in seven calendar days or less without the sale or disposition significantly changing the market value of the investment). The Investment Funds in which the Fund invests are not subject to the investment policies of the Fund and may have different or contrary investment policies.  The Fund’s assets may be invested in one or more of its three wholly-owned and controlled subsidiaries (the “Subsidiaries”). One of the Subsidiaries is formed under the laws of the Cayman Islands (the “Cayman Subsidiary”) and two are formed as limited liability companies under the laws of the State of Delaware (each, a “Domestic Subsidiary” and together, the “Domestic Subsidiaries”). The Cayman Subsidiary invests, directly or indirectly through the use of derivatives, in securities and commodity interests. The Domestic Subsidiaries invest, directly or indirectly through the use of derivatives, almost entirely in securities (with only de minimis exposure to commodity interests). The Adviser advises each Subsidiary and may retain one or more Sub-Advisers to manage the Fund’s assets or the assets of a Subsidiary.  In addition, certain Sub-Advisers will (and the Adviser and other Sub-Advisers may) obtain for the Fund synthetic exposure to investment strategies through the use of one or more total return swaps or structured notes (a “Basket Swap” or a “Basket Note”). For a Basket Swap, the Fund or a Subsidiary makes payments to a counterparty (at either a fixed or variable rate) in exchange for receiving from the counterparty payments that reflect the return of a “basket” of securities, derivatives, and/or commodity interests identified by the Sub-Adviser (or the Adviser). For a Basket Note, the Fund or a Subsidiary purchases a note from an issuer in exchange for receiving from the issuer payments that reflect the return of an account through which the Sub-Adviser (or the Adviser) manages a portfolio reflecting a basket of securities, derivatives, and/or commodity interests. The Sub-Adviser (or the Adviser) will select and manage the securities, derivatives, and/or commodity interests underlying the Basket Swap or the Basket Note in a manner consistent with the Fund’s strategies. The Fund’s investment returns on Basket Swaps or Basket Notes generally will correspond to the Fund’s returns had the Sub-Adviser managed the notional equivalent of the Fund’s assets directly (although returns on Basket Swaps or Basket Notes will be reduced by financing charges and trading costs incurred by the Basket Swap counterparty or Basket Note issuer). The Fund expects to obtain a significant portion of its investment exposure through Basket Swaps and/or Basket Notes.  The Fund has investment exposure, directly or indirectly through the Subsidiaries or Investment Funds, to a broad range of instruments, markets, and asset classes economically tied to U.S. and foreign markets (including emerging markets). (Unless indicated otherwise, references to the investment exposure or risks of the Fund should be understood to refer to the Fund’s direct investment exposure and risks and its indirect investment exposure and risks through the Subsidiaries or Investment Funds.) Investments may include, but are not limited to, equity securities, fixed income securities, and derivative and commodity instruments. The Fund may take both long and short positions in any of its investments. The Fund has flexibility in its allocation to asset classes, market sectors, and instruments and expects to vary the percentage of its assets invested in each asset class, market sector, and instrument from time to time. There is no limit on the amount of exposure the Fund may have to any specific asset class, market sector, or instrument. The Fund may purchase securities throughout the world on recognized markets, in private placements, and through both initial and secondary underwritten offerings (including Rule 144 and 144A securities, which are securities that may be resold without registration under the Securities Act of 1933, as amended (the “1933 Act”), pursuant to an exemption from registration under the 1933 Act). The Fund may have significant investment leverage as a result of its use of derivatives, including Basket Swaps, its use of Basket Notes, or its investments in Investment Funds. Additionally, the Fund may lend its portfolio securities, and may use the collateral it receives for the securities on loan to purchase any investment, which may result in investment leverage.  The equity securities in which the Fund may invest include equity securities of companies of any market capitalization throughout the world (both U.S. and foreign markets (including emerging markets, which may include frontier markets)), which may include common stocks, preferred stocks, convertible securities, depositary receipts, ETFs, real estate investment trusts (“REITs”), and partnership interests, rights and warrants, or securities or other instruments whose price is linked to the value of the common stock.  The fixed income securities in which the Fund may invest include debt securities of governments throughout the world (both U.S. and foreign markets (including emerging markets, which may include frontier markets)) as well as their agencies and/or instrumentalities, debt securities of corporations throughout the world (both U.S. and foreign markets (including emerging markets, which may include  frontier markets)), including inflation-indexed securities, debt securities of any duration, maturity, or credit rating (including below investment grade debt securities (commonly known as “junk bonds”)) or debt securities that are unrated, commercial and residential mortgage-backed securities, asset-backed securities (including those backed by consumer assets), adjustable rate securities, stripped securities (i.e., securities resulting from the separation of income and principal components of debt securities), net interest margin securities (i.e., securities based on the value of excess cash flows received by underlying mortgage-backed securities), bank and direct loans, loan assignments and loan participations, bankruptcy or trade claims, and event-linked instruments (including catastrophe bonds).  The derivative instruments in which the Fund may invest include futures and forward contracts, such as index, interest rate, or government bond futures and mortgage to be announced securities (“TBAs”); swaps, such as credit default swaps, total return swaps, interest rate swaps (including constant maturity swaps), currency swaps, swaptions, and/or contracts for difference; call and put options, including writing (selling) calls against positions in the portfolio (“covered calls”) or writing (selling) puts, over-the-counter (“OTC”) options and currency options; and warrants and rights. The Fund may invest in foreign currency futures, forwards, or exchange contracts. Any of these derivatives may be used in an effort to gain economic exposure to one or more alternative investment strategies, to enhance returns, or to hedge the Fund’s positions by managing or adjusting the risk profile of the Fund or its individual positions. At times, the Fund may invest a significant portion of its assets in derivative instruments. In addition to derivative instruments, the Fund may also invest in repurchase agreements, or reverse repurchase agreements, purchase and sale contracts, and securities issued by special purpose acquisition companies (“SPACs”) (i.e., typically publicly traded companies that raise funds through an IPO for the purpose of acquiring or merging with unaffiliated companies to be identified subsequent to the IPO) or similar special purpose entities that pool funds to seek potential acquisition opportunities.  From time to time, the Fund may have substantial exposure to a particular asset class, industry, sector, country, or region.  The Fund operates as a diversified open-end investment company as defined in the Investment Company Act of 1940, as amended (the “1940 Act”).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The investment program of the Fund entails substantial risks and includes alternative investment and trading strategies not employed by traditional mutual funds. You may lose part or all of your investment and/or your investment may not perform as well as other similar investments. An investment in the Fund should be viewed only as part of an overall investment program. No assurance can be given that the Fund’s investment program will be successful. The following is a summary description of the principal risks of investing in the Fund, including the indirect risks associated with the Fund’s investments in the Subsidiaries and Investment Funds. Any decision to invest in the Fund should take into account that the Fund may make virtually any kind of investment, and be subject to related risks, which can be substantial. The relative significance of the principal risks identified below, at any given time, will vary depending on the specific composition of the Fund’s investment portfolio from time to time and the allocation of the Fund’s assets among the various investment strategies, which may change frequently and/or significantly over time. As applicable, references to the “Fund” mean any one or more of the Fund, Subsidiaries, and Investment Funds, and references to a “Manager” mean any one or more of the Adviser, Sub-Advisers, and advisers to the Investment Funds. Investment and Trading Risks in General Market Risk and Selection Risk. The Fund is subject to market risk and selection risk. Market risk is the risk that one or more markets in which the Fund invests will decline in value, including the possibility that the markets will decline sharply and unpredictably. While a Manager may make efforts to control the risks associated with market changes, and may attempt to identify changes as they occur, market environment changes can be sudden and extreme. Significant shocks to or disruptions of the financial markets, including those caused by epidemics and pandemics, economic, natural, and man-made disasters, government action, or significant geopolitical events, could adversely affect the liquidity and volatility of securities held by the Fund.  The outbreak of COVID-19 and efforts to contain its spread have negatively affected, and may continue to negatively affect, the global economy, the economies of individual countries, and the financial performance of individual issuers, sectors, industries, asset classes, and markets in significant and unforeseen ways. The COVID-19 pandemic also resulted in significant market volatility, exchange trading suspensions and closures, declines in global financial markets, higher default rates, and economic downturns and recessions, and may continue to have similar effects in the future. In addition, actions taken by government and quasi-governmental authorities and regulators throughout the world in response to the COVID-19 pandemic, including significant fiscal and monetary policy changes, may affect the value, volatility, and liquidity of some securities and other assets.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Given the significant uncertainty surrounding the magnitude, duration, reach, costs, and effects of the COVID-19 pandemic, as well as actions that have been or could be taken by governmental authorities or other third parties, it is difficult to predict its potential impacts on the Fund’s investments. The COVID-19 pandemic and efforts to contain its spread may also exacerbate other risks that apply to the Fund.  Market environment changes may adversely affect the performance of a model and amplify losses. In addition, the increasing popularity of passive index-based investing may have the potential to increase security price correlations and volatility. As passive strategies  generally buy or sell securities based simply on inclusion and representation in an index, securities prices will have an increasing tendency to rise or fall based on whether money is flowing into or out of passive strategies rather than based on an analysis of the prospects and valuation of individual securities. This may result in increased market volatility as more money is invested through passive strategies.  Selection risk is the risk that the securities held by the Fund will underperform the markets, the relevant indices, or the securities selected by other funds with similar investment objectives and investment strategies.  Equity Securities Risk. The prices of equity and preferred securities fluctuate based on changes in a company’s financial condition and overall market and economic conditions. Preferred securities are subject to additional risks, such as risks of deferred distributions, liquidity risks, and differences in shareholder rights associated with such securities.  Derivatives Risk. The use of derivatives involves the risk that their value may not move as expected relative to the value of the relevant underlying assets, rates, or indices. The Fund invests in derivatives for hedging and non-hedging purposes. Derivatives can be volatile and illiquid, can be subject to counterparty credit risk, and may create investment exposure greater than the initial investment.  
• 
 Contracts for Difference. Contracts for differences are swap arrangements in which the parties agree that their return (or loss) will be based on the relative performance of two different groups or baskets of securities. If the short basket outperforms the long basket, the Fund will realize a loss—even in circumstances when the securities in both the long and short baskets appreciate in value.     
• 
 Forwards. Forward contracts and options thereon, unlike futures contracts, are not traded on exchanges and are not standardized; rather, banks and dealers act as principals in these markets, negotiating each transaction on an individual basis. Forward trading is substantially unregulated; there is no limitation on daily price movements and speculative position limits are not applicable. These markets can experience periods of illiquidity, sometimes of significant duration, and disruptions, such as unusually high trading volume, political intervention or other factors. In addition, because of the low margin deposits normally required in forward trading, a high degree of leverage is typical of a forward trading account. As a result, a relatively small price movement in a forward contract may result in substantial losses to the Fund. In addition, the Fund is exposed to credit risks with regard to counterparties with whom the Fund trades as well as risks relating to settlement default. Some counterparties with whom the Fund transacts may not be rated investment grade. Such market illiquidity, disruption, or risks could result in substantial losses to the Fund.     
• 
 Futures. Futures contracts markets are highly volatile and are influenced by a variety of factors, including national and international political and economic developments. In addition, because of the low margin deposits normally required in futures trading, a high degree of leverage is typical of a futures trading account. As a result, a relatively small price movement in a futures contract may result in substantial losses to the Fund. Moreover, futures positions are marked to market each day and variation margin payment must be paid to or by a Fund. Positions in futures contracts may be closed out only on the exchange on which they were entered into or through a linked exchange, and no secondary market exists for such contracts.     
• 
 Options. Options trading involves certain additional risks. Specific market movements of an option and the instruments underlying an option cannot be predicted. The purchaser of an option is subject to the risk of losing the entire purchase price of the option. The writer of an option is subject to the risk of loss resulting from the difference between the premium received for the option and the price of the futures contract underlying the option that the writer must purchase or deliver upon exercise of the option. The writer of a naked option may have to purchase the underlying contract in the market for substantially more than the exercise price of the option in order to satisfy his delivery obligations. This could result in a large net loss. Equity, foreign currency, or index options that may be purchased or sold by the Fund may include options not traded on a securities exchange, which could increase the risk of nonperformance by the obligor on such an option and decrease the ease with which the Fund can dispose of or enter into closing transactions with respect to such an option.     
• 
 Swap Agreements. The use of swaps is a highly specialized activity that involves investment techniques, risk analyses, and tax planning different from those associated with ordinary securities transactions. Swaps may be difficult to value and may be considered illiquid. Swaps create significant investment leverage such that a relatively small price movement in a swap may result in immediate and substantial loss. The Fund may only close out a swap with its particular counterparty, and may only transfer a position with the consent of that counterparty. If a counterparty fails to meet its contractual obligations, goes bankrupt, or otherwise experiences a business interruption, the Fund could miss investment opportunities or otherwise hold investments it would prefer to sell, resulting in losses for the Fund. If the counterparty defaults, the Fund will have contractual remedies, but there can be no assurance that the counterparty will be able to meet its contractual obligations or that the Fund will be able to enforce its rights. Certain swaps have the potential for unlimited loss, regardless of the size of the initial investment. Basket Swaps are subject to the particular risk that the basket does not perform as anticipated. This risk will be amplified by any leverage embedded in the swap.     Structured Products Risk. Holders of structured products bear risks of the underlying investments, index, or reference obligation and are subject to counterparty credit, valuation, and liquidity risks. In addition to the general risks associated with debt securities, structured products carry additional risks, including, but not limited to: the possibility that distributions from collateral securities will not be adequate to make interest or other payments; the quality of the reference instruments may decline in value or default; the possibility that changes in the reference instrument will reduce the interest rate or principal amount payable on maturity; and the possibility that the position is subordinate to other classes. Structured products may be less liquid than other types of securities and more volatile than the reference instrument. Basket Notes are subject to the particular risk that the basket does not perform as anticipated. This risk will be amplified by any leverage embedded in the note.  Counterparty Credit Risk. The stability and liquidity of many derivative and securities lending transactions depend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 At times, including when the Fund has entered into a Basket Swap, the Fund will have significant exposure to a single counterparty.  Investment Company and ETF Risk. The risks of investment in investment companies and ETFs typically reflect the risks of the types of instruments in which the investment companies and ETFs invest. By investing in another investment company or ETF, including any money market fund, the Fund becomes a shareholder of that investment company or ETF and bears its proportionate share of the fees and expenses of the other investment company or ETF.  Real Estate and REIT Investment Risk. Investments in real estate related securities are subject to the risk that the value of the real estate underlying the securities will go down. Investments in REITs involve unique risks. REITs may have limited financial resources, may trade less frequently and in limited volume, and may be more volatile than other securities. REITs may fail to qualify for the favorable tax treatment available to REITs or may fail to maintain their exemptions from investment company registration. Securities of such issuers may lack sufficient market liquidity to enable the Fund to effect sales at an advantageous time or without a substantial drop in price. Additionally, rising interest rates may cause REIT investors to demand a higher annual yield, which may, in turn, cause a decline in the market price of the equity securities issued by a REIT. Some REITs may utilize leverage, which increases investment risk and may potentially increase the Fund’s losses.  Liquidity Risk. Some securities held by the Fund, including, but not limited to, restricted, distressed, non-exchange traded, and/or privately placed securities, may be difficult to sell, or illiquid, particularly during times of market turmoil. Investments in Investment Funds are sometimes illiquid and some Investment Funds may not permit withdrawals or may make in-kind distributions of illiquid securities when the Fund desires to divest. Illiquid securities may be difficult to value. If the Fund is forced to sell an illiquid asset to meet redemption requests or other cash needs, the Fund may be forced to sell at a loss.  Event-Driven Trading Risk. To the extent the Fund seeks to profit from the occurrence of specific corporate or other events, a delay in the timing of these events, or the failure of these events to occur at all, may have a significant negative effect on the Fund’s performance.  Sovereign Debt Risk. Sovereign debt instruments are subject to the risk that a governmental entity may delay, refuse, or be unable to pay interest or repay principal on its sovereign debt. This risk is heightened for emerging and frontier market issuers, for government entities in countries experiencing economic downturns, or both.  Debt Securities Risk. Debt securities, such as bonds and certain asset-backed securities, involve certain risks, which include:  
• 
 Credit Market Liquidity Risk. Some debt securities, including some asset-backed securities and structured credit products, are more thinly traded than equity securities and are subject to the risk of a sudden loss of liquidity in the event of a market disruption or shock that may not be proportionate to, or even related to, the fundamentals of the investment. If the Fund becomes forced to sell such assets at this time, the sales could be subject to significant losses.     
• 
 Credit Risk.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flation Risk. Inflation risk is the risk that the value of assets or income from a Fund’s investments will be worth less in the future as inflation decreases the value of payments at future dates. As inflation increases, the real value of a Fund’s portfolio could decline. Deflation risk is the risk that prices throughout the economy decline over time.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In recent periods, interest rates in the United States have been at low levels. Accordingly, the Fund’s investments in fixed income securities face an increased exposure to the risks associated with rising interest rates. In addition, after a brief period during which it increased interest rates above the historically low levels that followed the 2008 financial crisis, the U.S. Federal Reserve has recently decreased interest rates back to historically low levels and has promised to increase quantitative easing again. If governmental financial regulators, including the U.S. Federal Reserve raise interest rates, there is a risk that rates across the financial system may rise. A substantial increase in interest rates could have a material adverse effect on fixed income investments and on the performance of the Fund. Changes in government intervention may have adverse effects on investments, volatility, and illiquidity in debt markets.     
• 
 Prepayment Risk. When interest rates fall, certain obligations will be paid off by the obligor more quickly than originally anticipated, and the Fund may have to invest the proceeds in securities with lower yields.     
• 
 Variable and Floating Rate Instrument Risk. The absence of an active market for these securities could make it difficult for the Fund to dispose of them if the issuer defaults.     Mortgage- and Asset-Backed Securities Risk. The Fund is permitted to invest in mortgage- and asset-backed securities. Mortgage- and asset-backed securities are subject to credit, interest rate, valuation, liquidity, prepayment and extension risks (see “Debt Securities Risk” above). These securities also are subject to risk of default on the underlying mortgage or asset, particularly during periods of economic downturn. Small movements in interest rates may quickly and significantly reduce the value of certain mortgage-backed securities.  Short Sales Risk. A short sale of a security involves the theoretical risk of unlimited loss because of increases in the market price of the security sold short. The Fund’s use of short sales, in certain circumstances, can result in significant losses.  Collateralized Debt Obligations Risk. Collateralized debt obligations, including collateralized loan obligations, are subject to credit, interest rate, valuation, liquidity, prepayment, and extension risks. These securities also are subject to risk of default on the underlying asset. Collateralized loan obligations issue classes or “tranches” of securities that vary in risk and yield and may experience substantial losses due to interest rate fluctuations, actual defaults, liquidity crises, decrease of market value due to collateral defaults and disappearance of subordinate tranches, market anticipation of defaults, and investor aversion to these types of securities as a class.  Below Investment-Grade Instruments Risk. The Fund is permitted to invest in unrated or below-investment grade debt or so called “junk bonds.” Although junk bonds generally pay higher rates of interest than investment grade bonds, junk bonds are speculative, high-risk investments that may cause income and principal losses for the Fund.  Special Purpose Acquisition Company (SPAC) Risk. The Fund invests in stock, warrants, rights, and other securities of SPACs or similar special purpose entities that pool funds to seek potential acquisition opportunities. A SPAC is typically a publicly traded company that raises funds through an IPO for the purpose of acquiring or merging with an unaffiliated company (the “de-SPAC Transaction”) to be identified subsequent to the SPAC’s IPO. SPACs often are used as a vehicle to transition a company from private to publicly-traded. The securities of a SPAC often are issued in “units” that include one share of common stock and one right or warrant (or partial right or warrant) conveying the right to purchase additional full or partial shares. Unless and until a de-SPAC Transaction is completed, a SPAC generally invests its assets (less a portion retained to cover expenses) in U.S. government securities, money market securities, and cash. To the extent the SPAC is invested in cash or similar securities, this may impact the Fund’s ability to meet its investment objective. If a de-SPAC Transaction that meets the requirements for the SPAC is not completed within a pre-established period of time, the invested funds are returned to the entity’s shareholders, less certain permitted expenses, and any rights or warrants issued by the SPAC will expire worthless. To the extent the Fund holds the warrants and rights issued by a SPAC until completion of a de-SPAC Transaction, the Fund is exposed to greater risk of loss if a transaction does not close within the pre-established period of time. Because SPACs and similar entities are in essence blank check companies without operating history or ongoing business other than seeking acquisitions, the value of their securities is particularly dependent on the ability of the entity’s management to identify and complete a profitable de-SPAC Transaction. There is no guarantee that the SPACs in which the Fund invests will complete a de-SPAC Transaction or that any de-SPAC Transaction completed will be profitable. Some SPACs may pursue acquisitions only within certain industries or regions, which may increase the volatility of their securities’ prices.  Warrants and Rights Risk. Risks associated with the use of warrants and rights are generally similar to risks associated with the use of options. Unlike most options, however, warrants and rights are issued in specific amounts, and warrants generally have longer terms than options. Warrants and rights are not likely to be as liquid as exchange-traded options backed by a recognized clearing agency. In addition, the terms of warrants or rights may limit the Fund’s ability to exercise the warrants or rights at such time, or in such quantities, as the Fund would otherwise wish.  Relative Value Strategies Risk. Relative value strategies utilized in the Fund depend on the Adviser’s or the Sub-Advisers’ ability to identify unjustified or temporary discrepancies between the value of two or more related financial instruments, and are subject to the risk that the Adviser’s or the Sub-Advisers’ evaluation of the relative price differential may be incorrect or may never be realized in the market price of the securities in which the Fund invests.  Arbitrage Strategies Risk. The Fund is permitted to invest in securities at prices only slightly below the anticipated value to be paid or exchanged for such securities in a merger, exchange offer or cash tender offer, and substantially above the prices at which such securities traded immediately prior to announcement of the transaction. If the proposed transaction is delayed or appears likely not to be consummated or in fact is not consummated, the market price of the security may decline sharply, which would result in a loss to the Fund. In addition, if a Manager determines that the offer is likely to be increased, either by the original bidder or by another party, the Fund may purchase securities above the offer price, subjecting such purchases to a high degree of risk.  Event-Linked Instrument Risk. Investing in event-linked bonds, including bonds known as “catastrophe bonds,” and other event-linked instruments involves unique risks. If a trigger event, such as a hurricane, earthquake, or other physical or weather-related phenomenon, causes losses exceeding a specific amount in the geographic region and time period specified in a bond, the Fund may lose a portion or all of its principal invested in the bond or suffer a reduction in credited interest. Some event-linked instruments have features that delay the return of capital upon the occurrence of a specified event; in these cases, whether or not there is loss of capital or interest, the return on the investment may be significantly lower during the extension period. In addition to specified trigger events,  event-linked instruments expose the Fund to other risks, such as credit risk, adverse regulatory or jurisdictional interpretations, adverse tax consequences, and foreign exchange risk.  Commodities-Related Investments Risk. The value of commodities and commodity-linked derivative instruments may be affected by changes in market movements, volatility, decreases in production or availability, changes in interest rates, or factors affecting a particular industry or commodity.  California Carbon Allowance (CCA) Risk. The Fund is permitted to invest in California Carbon Allowances (“CCAs”) or futures on CCAs, which are generally treated as commodity interests. Political, judicial, and regulatory developments in California or at the federal level may adversely affect the value of CCAs, including, without limitation, due to the revocation of CCAs or due to changes to or termination of the cap-and-trade program under which CCAs are traded (including changes to emission limits or a decision by California to not extend the program). Any disruptions to the auction platform through which CCAs are purchased, the market tracking system supporting the CCA market through which CCAs are tracked and traded, or the third party administrators that administer the auctions and hold the bid guarantees, including without limitation disruptions resulting from cyberattacks or other cyber-security incidents, could negatively affect the value of CCAs. The trading, settlement, safekeeping, and valuation processes available in the CCA market generally are less developed than in equity markets and may create risks to the Fund.  Distressed Securities Risk. Because investments in distressed securities of business enterprises involved in workouts, liquidations, reorganizations, bankruptcies and similar situations typically involve substantial uncertainty concerning the outcome of transactions involving business enterprises in these situations, there is a high degree of risk of loss, including loss equal to or exceeding the original investment.  Bankruptcy Process and Trade Claims Risk. The Fund is permitted to purchase bankruptcy claims and trade claims. With regard to bankruptcy claims, there are a number of significant risks inherent in the bankruptcy process. The effect of a bankruptcy filing on a company may adversely and permanently affect the company and cause it to be incapable of restoring itself as a viable business. Many events in a bankruptcy are the product of contested matters and adversarial proceedings and are beyond the control of the creditors. The duration of a bankruptcy proceeding is difficult to predict and a creditor’s return on investment can be adversely affected by delays while the plan of reorganization is being finalized. The administrative costs in connection with a bankruptcy proceeding are frequently high and are paid out of the debtor’s estate before any return to creditors. The Fund may also purchase trade claims against companies, including companies in bankruptcy or reorganization proceedings, which include claims of suppliers for unpaid goods delivered, claims for unpaid services rendered, claims for contract rejection damages and claims related to litigation. Trade claims are typically unsecured. An investment in trade claims is very speculative, is often illiquid, and carries a high degree of risk. The markets in trade claims are not regulated by U.S. federal securities laws or the SEC.  Foreign Investments and Emerging Markets Risk. The Fund is permitted to invest in securities of non-U.S. issuers, including those located in foreign and developing countries, which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including countries considered to be frontier markets.  Macro Strategy Risk. The profitability of any macro program depends primarily on the ability of its manager to predict derivative contract price movements to implement investment theses regarding macroeconomic trends. Such price movements are influenced by, among other things: changes in interest rates; governmental and economic programs, policies and events; weather and climate conditions; changing supply and demand relationships; changes in balances of payments and trade; rates of inflation and deflation; currency devaluations and revaluations; and changes in philosophies and emotions of market participants.  Focused Investment Risk. To the extent the Fund invests more heavily in particular sectors, sub-sectors, industries, groups of industries, asset classes, markets, regions, countries, or groups of countries, its performance will be especially sensitive to developments that significantly affect those sectors, sub-sectors, industries, groups of industries, asset classes, markets, regions, countries, or groups of countries. In addition, the value of the Fund’s shares may change at different rates compared to the value of shares of a fund with investments in a more diversified mix of sectors, sub-sectors, industries, asset classes, markets, regions, or countries. An individual sector, sub-sector, industry, asset class, market, region, country, or group of countries may outperform the broader market during particular periods, but may do so with considerably greater volatility than the broader market. In addition, the several industries that constitute a sector or sub-sector or the several countries or markets that constitute a region or group of countries may all react similarly to economic, political, regulatory, or other market events.  Market Capitalization Risk. Compared to small- and mid-cap companies, large-cap companies may be less responsive to changes and opportunities. The stocks of small- and mid-cap companies are often more volatile and less liquid than the stocks of larger companies and may be more affected than other types of stocks by the underperformance of a sector or during market downturns.  Inflation Risk. Inflation risk is the risk that the value of assets or income from investments will be less in the future as inflation decreases the value of money. Inflation, and investors’ expectation of future inflation, can impact the current value of portfolio investments, resulting in lower asset values and losses to Fund investors. This risk may be elevated compared to historical market conditions because of recent monetary policy measures and the current interest rate environment.  Convertible Securities Risk. If market interest rates rise, the value of a convertible security tends to fall. In addition, convertible securities are subject to the risk that the issuer will not be able to pay interest or dividends when due, and their market value typically  changes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Mandatory” convertible bonds, which must be converted into common stock by a certain date, are more exposed to the risks of the underlying common stock.  New Issue Risk. “New issues” are initial public offerings (“IPOs”) of securities. Securities issued in IPOs have no trading history and information about the companies may be available for very limited periods. In addition, the prices of securities sold in IPOs may be highly volatile </t>
        </is>
      </c>
    </row>
    <row r="20">
      <c r="A20" s="4" t="inlineStr">
        <is>
          <t>Risk Lose Money [Text]</t>
        </is>
      </c>
      <c r="B20" s="4" t="inlineStr">
        <is>
          <t>rr_RiskLoseMoney</t>
        </is>
      </c>
      <c r="C20" s="4" t="inlineStr">
        <is>
          <t>You may lose part or all of your investment and/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und commenced operations on June 16, 2014. 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three broad-based securities market indices. Past performance assumes the reinvestment of all dividend income and capital gains distributio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that are tax-exempt or hold their Fund shares through tax-advantaged arrangements, such as 401(k) plans or individual retirement accounts (“IRAs”). After-tax returns are shown for Class I only. After-tax returns for other classes will vary. The Fund’s current performance for the most recent month end can be obtained by calling 1-855-890-7725 or by visiting the Fund’s website at www.bxmix.com. The Fund’s past performance is not an indication of how the Fund will perform in the future.  </t>
        </is>
      </c>
    </row>
    <row r="23">
      <c r="A23" s="4" t="inlineStr">
        <is>
          <t>Performance Information Illustrates Variability of Returns [Text]</t>
        </is>
      </c>
      <c r="B23" s="4" t="inlineStr">
        <is>
          <t>rr_PerformanceInformationIllustratesVariabilityOfReturns</t>
        </is>
      </c>
      <c r="C23" s="4" t="inlineStr">
        <is>
          <t>The bar chart and the Average Annual Total Returns table below provide some indication of the risks of investing in the Fund by showing changes in the Fund’s performance from year to year for the periods indicated and by showing how the Fund’s average annual returns compare with the returns of three broad-based securities market indices.</t>
        </is>
      </c>
    </row>
    <row r="24">
      <c r="A24" s="4" t="inlineStr">
        <is>
          <t>Performance Availability Phone [Text]</t>
        </is>
      </c>
      <c r="B24" s="4" t="inlineStr">
        <is>
          <t>rr_PerformanceAvailabilityPhone</t>
        </is>
      </c>
      <c r="C24" s="4" t="inlineStr">
        <is>
          <t>1-855-890-7725</t>
        </is>
      </c>
    </row>
    <row r="25">
      <c r="A25" s="4" t="inlineStr">
        <is>
          <t>Performance Availability Website Address [Text]</t>
        </is>
      </c>
      <c r="B25" s="4" t="inlineStr">
        <is>
          <t>rr_PerformanceAvailabilityWebSiteAddress</t>
        </is>
      </c>
      <c r="C25" s="4" t="inlineStr">
        <is>
          <t>www.bxmix.com</t>
        </is>
      </c>
    </row>
    <row r="26">
      <c r="A26" s="4" t="inlineStr">
        <is>
          <t>Performance Past Does Not Indicate Future [Text]</t>
        </is>
      </c>
      <c r="B26" s="4" t="inlineStr">
        <is>
          <t>rr_PerformancePastDoesNotIndicateFuture</t>
        </is>
      </c>
      <c r="C26" s="4" t="inlineStr">
        <is>
          <t>The Fund’s past performance is not an indication of how the Fund will perform in the future.</t>
        </is>
      </c>
    </row>
    <row r="27">
      <c r="A27" s="4" t="inlineStr">
        <is>
          <t>Bar Chart [Heading]</t>
        </is>
      </c>
      <c r="B27" s="4" t="inlineStr">
        <is>
          <t>rr_BarChartHeading</t>
        </is>
      </c>
      <c r="C27" s="4" t="inlineStr">
        <is>
          <t>Average Annual Total Returns/Class I SharesYears Ending December 31</t>
        </is>
      </c>
    </row>
    <row r="28">
      <c r="A28" s="4" t="inlineStr">
        <is>
          <t>Bar Chart Closing [Text Block]</t>
        </is>
      </c>
      <c r="B28" s="4" t="inlineStr">
        <is>
          <t>rr_BarChartClosingTextBlock</t>
        </is>
      </c>
      <c r="C28" s="4" t="inlineStr">
        <is>
          <t>Best quarter: Q2 2020, 7.80%Worst quarter: Q1 2020, (14.79)%Year to date as of June 30, 2021: 5.96%</t>
        </is>
      </c>
    </row>
    <row r="29">
      <c r="A29" s="4" t="inlineStr">
        <is>
          <t>Performance Table Heading</t>
        </is>
      </c>
      <c r="B29" s="4" t="inlineStr">
        <is>
          <t>rr_PerformanceTableHeading</t>
        </is>
      </c>
      <c r="C29" s="4" t="inlineStr">
        <is>
          <t xml:space="preserve"> Average Annual Total Returns Periods EndingDecember 31, 2020</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 xml:space="preserve">After-tax returns shown are not relevant to investors that are tax-exempt or hold their Fund shares through tax-advantaged arrangements, such as 401(k) plans or individual retirement accounts (“IRAs”). </t>
        </is>
      </c>
    </row>
    <row r="32">
      <c r="A32" s="4" t="inlineStr">
        <is>
          <t>Performance Table One Class of after Tax Shown [Text]</t>
        </is>
      </c>
      <c r="B32" s="4" t="inlineStr">
        <is>
          <t>rr_PerformanceTableOneClassOfAfterTaxShown</t>
        </is>
      </c>
      <c r="C32" s="4" t="inlineStr">
        <is>
          <t>After-tax returns are shown for Class I only. After-tax returns for other classes will vary.</t>
        </is>
      </c>
    </row>
    <row r="33">
      <c r="A33" s="4" t="inlineStr">
        <is>
          <t>Performance Table Narrative</t>
        </is>
      </c>
      <c r="B33" s="4" t="inlineStr">
        <is>
          <t>rr_PerformanceTableNarrativeTextBlock</t>
        </is>
      </c>
      <c r="C33" s="4" t="inlineStr">
        <is>
          <t xml:space="preserve">No Class R shares were outstanding as of December 31, 2020.The HFRX Global Hedge Fund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The strategies are asset weighted based on the distribution of assets in the hedge fund industry.  The MSCI World Index is a broad global equity index that represents large and mid-cap equity performance across all twenty-three developed markets countries. As of the date of this Prospectus, it consists of the following country indices: Australia, Austria, Belgium, Canada, Denmark, Finland, France, Germany, Hong Kong, Ireland, Israel, Italy, Japan, Netherlands, New Zealand, Norway, Portugal, Singapore, Spain, Sweden, Switzerland, the United Kingdom, and the United States. The Bloomberg Barclays Global Aggregate Bond Index is a flagship measure of global investment grade debt from twenty-four local currency markets. This multi-currency benchmark includes treasury, government-related, corporate and securitized fixed-rate bonds from both developed and emerging markets issuers. </t>
        </is>
      </c>
    </row>
    <row r="34">
      <c r="A34" s="4" t="inlineStr">
        <is>
          <t>Blackstone Alternative Multi-Strategy Fund | Class D</t>
        </is>
      </c>
    </row>
    <row r="35">
      <c r="A35" s="3" t="inlineStr">
        <is>
          <t>Risk/Return:</t>
        </is>
      </c>
      <c r="B35" s="4" t="inlineStr">
        <is>
          <t>rr_RiskReturnAbstract</t>
        </is>
      </c>
    </row>
    <row r="36">
      <c r="A36" s="4" t="inlineStr">
        <is>
          <t>Management fees</t>
        </is>
      </c>
      <c r="B36" s="4" t="inlineStr">
        <is>
          <t>rr_ManagementFeesOverAssets</t>
        </is>
      </c>
      <c r="C36" s="4" t="inlineStr">
        <is>
          <t>1.87%</t>
        </is>
      </c>
      <c r="D36" s="4" t="inlineStr">
        <is>
          <t>[1]</t>
        </is>
      </c>
    </row>
    <row r="37">
      <c r="A37" s="4" t="inlineStr">
        <is>
          <t>Distribution and/or service (12b-1) fees</t>
        </is>
      </c>
      <c r="B37" s="4" t="inlineStr">
        <is>
          <t>rr_DistributionAndService12b1FeesOverAssets</t>
        </is>
      </c>
      <c r="C37" s="4" t="inlineStr">
        <is>
          <t>0.25%</t>
        </is>
      </c>
    </row>
    <row r="38">
      <c r="A38" s="4" t="inlineStr">
        <is>
          <t>Dividends and interest expense on securities sold short and interest expense on reverse repurchase agreements</t>
        </is>
      </c>
      <c r="B38" s="4" t="inlineStr">
        <is>
          <t>rr_Component1OtherExpensesOverAssets</t>
        </is>
      </c>
      <c r="C38" s="4" t="inlineStr">
        <is>
          <t>0.39%</t>
        </is>
      </c>
    </row>
    <row r="39">
      <c r="A39" s="4" t="inlineStr">
        <is>
          <t>Remainder of other expenses</t>
        </is>
      </c>
      <c r="B39" s="4" t="inlineStr">
        <is>
          <t>rr_Component2OtherExpensesOverAssets</t>
        </is>
      </c>
      <c r="C39" s="4" t="inlineStr">
        <is>
          <t>0.43%</t>
        </is>
      </c>
    </row>
    <row r="40">
      <c r="A40" s="4" t="inlineStr">
        <is>
          <t>Other expenses</t>
        </is>
      </c>
      <c r="B40" s="4" t="inlineStr">
        <is>
          <t>rr_OtherExpensesOverAssets</t>
        </is>
      </c>
      <c r="C40" s="4" t="inlineStr">
        <is>
          <t>0.82%</t>
        </is>
      </c>
    </row>
    <row r="41">
      <c r="A41" s="4" t="inlineStr">
        <is>
          <t>Acquired fund fees &amp; expenses</t>
        </is>
      </c>
      <c r="B41" s="4" t="inlineStr">
        <is>
          <t>rr_AcquiredFundFeesAndExpensesOverAssets</t>
        </is>
      </c>
      <c r="C41" s="4" t="inlineStr">
        <is>
          <t>0.12%</t>
        </is>
      </c>
    </row>
    <row r="42">
      <c r="A42" s="4" t="inlineStr">
        <is>
          <t>Total annual fund operating expenses</t>
        </is>
      </c>
      <c r="B42" s="4" t="inlineStr">
        <is>
          <t>rr_ExpensesOverAssets</t>
        </is>
      </c>
      <c r="C42" s="4" t="inlineStr">
        <is>
          <t>3.06%</t>
        </is>
      </c>
      <c r="D42" s="4" t="inlineStr">
        <is>
          <t>[2]</t>
        </is>
      </c>
    </row>
    <row r="43">
      <c r="A43" s="4" t="inlineStr">
        <is>
          <t>1 year</t>
        </is>
      </c>
      <c r="B43" s="4" t="inlineStr">
        <is>
          <t>rr_ExpenseExampleYear01</t>
        </is>
      </c>
      <c r="C43" s="5" t="n">
        <v>309</v>
      </c>
    </row>
    <row r="44">
      <c r="A44" s="4" t="inlineStr">
        <is>
          <t>3 years</t>
        </is>
      </c>
      <c r="B44" s="4" t="inlineStr">
        <is>
          <t>rr_ExpenseExampleYear03</t>
        </is>
      </c>
      <c r="C44" s="6" t="n">
        <v>945</v>
      </c>
    </row>
    <row r="45">
      <c r="A45" s="4" t="inlineStr">
        <is>
          <t>5 years</t>
        </is>
      </c>
      <c r="B45" s="4" t="inlineStr">
        <is>
          <t>rr_ExpenseExampleYear05</t>
        </is>
      </c>
      <c r="C45" s="6" t="n">
        <v>1606</v>
      </c>
    </row>
    <row r="46">
      <c r="A46" s="4" t="inlineStr">
        <is>
          <t>10 years</t>
        </is>
      </c>
      <c r="B46" s="4" t="inlineStr">
        <is>
          <t>rr_ExpenseExampleYear10</t>
        </is>
      </c>
      <c r="C46" s="5" t="n">
        <v>3374</v>
      </c>
    </row>
    <row r="47">
      <c r="A47" s="4" t="inlineStr">
        <is>
          <t>1 Year</t>
        </is>
      </c>
      <c r="B47" s="4" t="inlineStr">
        <is>
          <t>rr_AverageAnnualReturnYear01</t>
        </is>
      </c>
      <c r="C47" s="4" t="inlineStr">
        <is>
          <t>(1.29%)</t>
        </is>
      </c>
    </row>
    <row r="48">
      <c r="A48" s="4" t="inlineStr">
        <is>
          <t>5 Years</t>
        </is>
      </c>
      <c r="B48" s="4" t="inlineStr">
        <is>
          <t>rr_AverageAnnualReturnYear05</t>
        </is>
      </c>
      <c r="C48" s="4" t="inlineStr">
        <is>
          <t>2.13%</t>
        </is>
      </c>
    </row>
    <row r="49">
      <c r="A49" s="4" t="inlineStr">
        <is>
          <t>Since Inception</t>
        </is>
      </c>
      <c r="B49" s="4" t="inlineStr">
        <is>
          <t>rr_AverageAnnualReturnSinceInception</t>
        </is>
      </c>
      <c r="C49" s="4" t="inlineStr">
        <is>
          <t>2.38%</t>
        </is>
      </c>
    </row>
    <row r="50">
      <c r="A50" s="4" t="inlineStr">
        <is>
          <t>Inception Date</t>
        </is>
      </c>
      <c r="B50" s="4" t="inlineStr">
        <is>
          <t>rr_AverageAnnualReturnInceptionDate</t>
        </is>
      </c>
      <c r="C50" s="4" t="inlineStr">
        <is>
          <t>Nov. 17,
		2014</t>
        </is>
      </c>
    </row>
    <row r="51">
      <c r="A51" s="4" t="inlineStr">
        <is>
          <t>Blackstone Alternative Multi-Strategy Fund | Class I</t>
        </is>
      </c>
    </row>
    <row r="52">
      <c r="A52" s="3" t="inlineStr">
        <is>
          <t>Risk/Return:</t>
        </is>
      </c>
      <c r="B52" s="4" t="inlineStr">
        <is>
          <t>rr_RiskReturnAbstract</t>
        </is>
      </c>
    </row>
    <row r="53">
      <c r="A53" s="4" t="inlineStr">
        <is>
          <t>Management fees</t>
        </is>
      </c>
      <c r="B53" s="4" t="inlineStr">
        <is>
          <t>rr_ManagementFeesOverAssets</t>
        </is>
      </c>
      <c r="C53" s="4" t="inlineStr">
        <is>
          <t>1.87%</t>
        </is>
      </c>
      <c r="D53" s="4" t="inlineStr">
        <is>
          <t>[1]</t>
        </is>
      </c>
    </row>
    <row r="54">
      <c r="A54" s="4" t="inlineStr">
        <is>
          <t>Distribution and/or service (12b-1) fees</t>
        </is>
      </c>
      <c r="B54" s="4" t="inlineStr">
        <is>
          <t>rr_DistributionAndService12b1FeesOverAssets</t>
        </is>
      </c>
      <c r="C54" s="4" t="inlineStr">
        <is>
          <t xml:space="preserve">none
				</t>
        </is>
      </c>
    </row>
    <row r="55">
      <c r="A55" s="4" t="inlineStr">
        <is>
          <t>Dividends and interest expense on securities sold short and interest expense on reverse repurchase agreements</t>
        </is>
      </c>
      <c r="B55" s="4" t="inlineStr">
        <is>
          <t>rr_Component1OtherExpensesOverAssets</t>
        </is>
      </c>
      <c r="C55" s="4" t="inlineStr">
        <is>
          <t>0.39%</t>
        </is>
      </c>
    </row>
    <row r="56">
      <c r="A56" s="4" t="inlineStr">
        <is>
          <t>Remainder of other expenses</t>
        </is>
      </c>
      <c r="B56" s="4" t="inlineStr">
        <is>
          <t>rr_Component2OtherExpensesOverAssets</t>
        </is>
      </c>
      <c r="C56" s="4" t="inlineStr">
        <is>
          <t>0.41%</t>
        </is>
      </c>
    </row>
    <row r="57">
      <c r="A57" s="4" t="inlineStr">
        <is>
          <t>Other expenses</t>
        </is>
      </c>
      <c r="B57" s="4" t="inlineStr">
        <is>
          <t>rr_OtherExpensesOverAssets</t>
        </is>
      </c>
      <c r="C57" s="4" t="inlineStr">
        <is>
          <t>0.80%</t>
        </is>
      </c>
    </row>
    <row r="58">
      <c r="A58" s="4" t="inlineStr">
        <is>
          <t>Acquired fund fees &amp; expenses</t>
        </is>
      </c>
      <c r="B58" s="4" t="inlineStr">
        <is>
          <t>rr_AcquiredFundFeesAndExpensesOverAssets</t>
        </is>
      </c>
      <c r="C58" s="4" t="inlineStr">
        <is>
          <t>0.12%</t>
        </is>
      </c>
    </row>
    <row r="59">
      <c r="A59" s="4" t="inlineStr">
        <is>
          <t>Total annual fund operating expenses</t>
        </is>
      </c>
      <c r="B59" s="4" t="inlineStr">
        <is>
          <t>rr_ExpensesOverAssets</t>
        </is>
      </c>
      <c r="C59" s="4" t="inlineStr">
        <is>
          <t>2.79%</t>
        </is>
      </c>
      <c r="D59" s="4" t="inlineStr">
        <is>
          <t>[2]</t>
        </is>
      </c>
    </row>
    <row r="60">
      <c r="A60" s="4" t="inlineStr">
        <is>
          <t>1 year</t>
        </is>
      </c>
      <c r="B60" s="4" t="inlineStr">
        <is>
          <t>rr_ExpenseExampleYear01</t>
        </is>
      </c>
      <c r="C60" s="5" t="n">
        <v>282</v>
      </c>
    </row>
    <row r="61">
      <c r="A61" s="4" t="inlineStr">
        <is>
          <t>3 years</t>
        </is>
      </c>
      <c r="B61" s="4" t="inlineStr">
        <is>
          <t>rr_ExpenseExampleYear03</t>
        </is>
      </c>
      <c r="C61" s="6" t="n">
        <v>865</v>
      </c>
    </row>
    <row r="62">
      <c r="A62" s="4" t="inlineStr">
        <is>
          <t>5 years</t>
        </is>
      </c>
      <c r="B62" s="4" t="inlineStr">
        <is>
          <t>rr_ExpenseExampleYear05</t>
        </is>
      </c>
      <c r="C62" s="6" t="n">
        <v>1474</v>
      </c>
    </row>
    <row r="63">
      <c r="A63" s="4" t="inlineStr">
        <is>
          <t>10 years</t>
        </is>
      </c>
      <c r="B63" s="4" t="inlineStr">
        <is>
          <t>rr_ExpenseExampleYear10</t>
        </is>
      </c>
      <c r="C63" s="5" t="n">
        <v>3119</v>
      </c>
    </row>
    <row r="64">
      <c r="A64" s="4" t="inlineStr">
        <is>
          <t>2015</t>
        </is>
      </c>
      <c r="B64" s="4" t="inlineStr">
        <is>
          <t>rr_AnnualReturn2015</t>
        </is>
      </c>
      <c r="C64" s="4" t="inlineStr">
        <is>
          <t>3.55%</t>
        </is>
      </c>
    </row>
    <row r="65">
      <c r="A65" s="4" t="inlineStr">
        <is>
          <t>2016</t>
        </is>
      </c>
      <c r="B65" s="4" t="inlineStr">
        <is>
          <t>rr_AnnualReturn2016</t>
        </is>
      </c>
      <c r="C65" s="4" t="inlineStr">
        <is>
          <t>1.35%</t>
        </is>
      </c>
    </row>
    <row r="66">
      <c r="A66" s="4" t="inlineStr">
        <is>
          <t>2017</t>
        </is>
      </c>
      <c r="B66" s="4" t="inlineStr">
        <is>
          <t>rr_AnnualReturn2017</t>
        </is>
      </c>
      <c r="C66" s="4" t="inlineStr">
        <is>
          <t>7.19%</t>
        </is>
      </c>
    </row>
    <row r="67">
      <c r="A67" s="4" t="inlineStr">
        <is>
          <t>2018</t>
        </is>
      </c>
      <c r="B67" s="4" t="inlineStr">
        <is>
          <t>rr_AnnualReturn2018</t>
        </is>
      </c>
      <c r="C67" s="4" t="inlineStr">
        <is>
          <t>(1.52%)</t>
        </is>
      </c>
    </row>
    <row r="68">
      <c r="A68" s="4" t="inlineStr">
        <is>
          <t>2019</t>
        </is>
      </c>
      <c r="B68" s="4" t="inlineStr">
        <is>
          <t>rr_AnnualReturn2019</t>
        </is>
      </c>
      <c r="C68" s="4" t="inlineStr">
        <is>
          <t>6.77%</t>
        </is>
      </c>
    </row>
    <row r="69">
      <c r="A69" s="4" t="inlineStr">
        <is>
          <t>2020</t>
        </is>
      </c>
      <c r="B69" s="4" t="inlineStr">
        <is>
          <t>rr_AnnualReturn2020</t>
        </is>
      </c>
      <c r="C69" s="4" t="inlineStr">
        <is>
          <t>(1.10%)</t>
        </is>
      </c>
    </row>
    <row r="70">
      <c r="A70" s="4" t="inlineStr">
        <is>
          <t>Year to Date Return, Label</t>
        </is>
      </c>
      <c r="B70" s="4" t="inlineStr">
        <is>
          <t>rr_YearToDateReturnLabel</t>
        </is>
      </c>
      <c r="C70" s="4" t="inlineStr">
        <is>
          <t>Year to date</t>
        </is>
      </c>
    </row>
    <row r="71">
      <c r="A71" s="4" t="inlineStr">
        <is>
          <t>Bar Chart, Year to Date Return, Date</t>
        </is>
      </c>
      <c r="B71" s="4" t="inlineStr">
        <is>
          <t>rr_BarChartYearToDateReturnDate</t>
        </is>
      </c>
      <c r="C71" s="4" t="inlineStr">
        <is>
          <t>Jun. 30,
		2021</t>
        </is>
      </c>
    </row>
    <row r="72">
      <c r="A72" s="4" t="inlineStr">
        <is>
          <t>Bar Chart, Year to Date Return</t>
        </is>
      </c>
      <c r="B72" s="4" t="inlineStr">
        <is>
          <t>rr_BarChartYearToDateReturn</t>
        </is>
      </c>
      <c r="C72" s="4" t="inlineStr">
        <is>
          <t>5.96%</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7.80%</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4.79%)</t>
        </is>
      </c>
    </row>
    <row r="79">
      <c r="A79" s="4" t="inlineStr">
        <is>
          <t>1 Year</t>
        </is>
      </c>
      <c r="B79" s="4" t="inlineStr">
        <is>
          <t>rr_AverageAnnualReturnYear01</t>
        </is>
      </c>
      <c r="C79" s="4" t="inlineStr">
        <is>
          <t>(1.10%)</t>
        </is>
      </c>
    </row>
    <row r="80">
      <c r="A80" s="4" t="inlineStr">
        <is>
          <t>5 Years</t>
        </is>
      </c>
      <c r="B80" s="4" t="inlineStr">
        <is>
          <t>rr_AverageAnnualReturnYear05</t>
        </is>
      </c>
      <c r="C80" s="4" t="inlineStr">
        <is>
          <t>2.47%</t>
        </is>
      </c>
    </row>
    <row r="81">
      <c r="A81" s="4" t="inlineStr">
        <is>
          <t>Since Inception</t>
        </is>
      </c>
      <c r="B81" s="4" t="inlineStr">
        <is>
          <t>rr_AverageAnnualReturnSinceInception</t>
        </is>
      </c>
      <c r="C81" s="4" t="inlineStr">
        <is>
          <t>2.55%</t>
        </is>
      </c>
    </row>
    <row r="82">
      <c r="A82" s="4" t="inlineStr">
        <is>
          <t>Inception Date</t>
        </is>
      </c>
      <c r="B82" s="4" t="inlineStr">
        <is>
          <t>rr_AverageAnnualReturnInceptionDate</t>
        </is>
      </c>
      <c r="C82" s="4" t="inlineStr">
        <is>
          <t>Jun. 16,
		2014</t>
        </is>
      </c>
    </row>
    <row r="83">
      <c r="A83" s="4" t="inlineStr">
        <is>
          <t>Blackstone Alternative Multi-Strategy Fund | Class R</t>
        </is>
      </c>
    </row>
    <row r="84">
      <c r="A84" s="3" t="inlineStr">
        <is>
          <t>Risk/Return:</t>
        </is>
      </c>
      <c r="B84" s="4" t="inlineStr">
        <is>
          <t>rr_RiskReturnAbstract</t>
        </is>
      </c>
    </row>
    <row r="85">
      <c r="A85" s="4" t="inlineStr">
        <is>
          <t>Management fees</t>
        </is>
      </c>
      <c r="B85" s="4" t="inlineStr">
        <is>
          <t>rr_ManagementFeesOverAssets</t>
        </is>
      </c>
      <c r="C85" s="4" t="inlineStr">
        <is>
          <t>1.87%</t>
        </is>
      </c>
      <c r="D85" s="4" t="inlineStr">
        <is>
          <t>[1]</t>
        </is>
      </c>
    </row>
    <row r="86">
      <c r="A86" s="4" t="inlineStr">
        <is>
          <t>Distribution and/or service (12b-1) fees</t>
        </is>
      </c>
      <c r="B86" s="4" t="inlineStr">
        <is>
          <t>rr_DistributionAndService12b1FeesOverAssets</t>
        </is>
      </c>
      <c r="C86" s="4" t="inlineStr">
        <is>
          <t xml:space="preserve">none
				</t>
        </is>
      </c>
    </row>
    <row r="87">
      <c r="A87" s="4" t="inlineStr">
        <is>
          <t>Dividends and interest expense on securities sold short and interest expense on reverse repurchase agreements</t>
        </is>
      </c>
      <c r="B87" s="4" t="inlineStr">
        <is>
          <t>rr_Component1OtherExpensesOverAssets</t>
        </is>
      </c>
      <c r="C87" s="4" t="inlineStr">
        <is>
          <t>0.39%</t>
        </is>
      </c>
    </row>
    <row r="88">
      <c r="A88" s="4" t="inlineStr">
        <is>
          <t>Remainder of other expenses</t>
        </is>
      </c>
      <c r="B88" s="4" t="inlineStr">
        <is>
          <t>rr_Component2OtherExpensesOverAssets</t>
        </is>
      </c>
      <c r="C88" s="4" t="inlineStr">
        <is>
          <t>0.56%</t>
        </is>
      </c>
    </row>
    <row r="89">
      <c r="A89" s="4" t="inlineStr">
        <is>
          <t>Other expenses</t>
        </is>
      </c>
      <c r="B89" s="4" t="inlineStr">
        <is>
          <t>rr_OtherExpensesOverAssets</t>
        </is>
      </c>
      <c r="C89" s="4" t="inlineStr">
        <is>
          <t>0.95%</t>
        </is>
      </c>
    </row>
    <row r="90">
      <c r="A90" s="4" t="inlineStr">
        <is>
          <t>Acquired fund fees &amp; expenses</t>
        </is>
      </c>
      <c r="B90" s="4" t="inlineStr">
        <is>
          <t>rr_AcquiredFundFeesAndExpensesOverAssets</t>
        </is>
      </c>
      <c r="C90" s="4" t="inlineStr">
        <is>
          <t>0.12%</t>
        </is>
      </c>
    </row>
    <row r="91">
      <c r="A91" s="4" t="inlineStr">
        <is>
          <t>Total annual fund operating expenses</t>
        </is>
      </c>
      <c r="B91" s="4" t="inlineStr">
        <is>
          <t>rr_ExpensesOverAssets</t>
        </is>
      </c>
      <c r="C91" s="4" t="inlineStr">
        <is>
          <t>2.94%</t>
        </is>
      </c>
      <c r="D91" s="4" t="inlineStr">
        <is>
          <t>[2]</t>
        </is>
      </c>
    </row>
    <row r="92">
      <c r="A92" s="4" t="inlineStr">
        <is>
          <t>1 year</t>
        </is>
      </c>
      <c r="B92" s="4" t="inlineStr">
        <is>
          <t>rr_ExpenseExampleYear01</t>
        </is>
      </c>
      <c r="C92" s="5" t="n">
        <v>297</v>
      </c>
    </row>
    <row r="93">
      <c r="A93" s="4" t="inlineStr">
        <is>
          <t>3 years</t>
        </is>
      </c>
      <c r="B93" s="4" t="inlineStr">
        <is>
          <t>rr_ExpenseExampleYear03</t>
        </is>
      </c>
      <c r="C93" s="6" t="n">
        <v>910</v>
      </c>
    </row>
    <row r="94">
      <c r="A94" s="4" t="inlineStr">
        <is>
          <t>5 years</t>
        </is>
      </c>
      <c r="B94" s="4" t="inlineStr">
        <is>
          <t>rr_ExpenseExampleYear05</t>
        </is>
      </c>
      <c r="C94" s="6" t="n">
        <v>1548</v>
      </c>
    </row>
    <row r="95">
      <c r="A95" s="4" t="inlineStr">
        <is>
          <t>10 years</t>
        </is>
      </c>
      <c r="B95" s="4" t="inlineStr">
        <is>
          <t>rr_ExpenseExampleYear10</t>
        </is>
      </c>
      <c r="C95" s="5" t="n">
        <v>3261</v>
      </c>
    </row>
    <row r="96">
      <c r="A96" s="4" t="inlineStr">
        <is>
          <t>Blackstone Alternative Multi-Strategy Fund | Class Y</t>
        </is>
      </c>
    </row>
    <row r="97">
      <c r="A97" s="3" t="inlineStr">
        <is>
          <t>Risk/Return:</t>
        </is>
      </c>
      <c r="B97" s="4" t="inlineStr">
        <is>
          <t>rr_RiskReturnAbstract</t>
        </is>
      </c>
    </row>
    <row r="98">
      <c r="A98" s="4" t="inlineStr">
        <is>
          <t>Management fees</t>
        </is>
      </c>
      <c r="B98" s="4" t="inlineStr">
        <is>
          <t>rr_ManagementFeesOverAssets</t>
        </is>
      </c>
      <c r="C98" s="4" t="inlineStr">
        <is>
          <t>1.87%</t>
        </is>
      </c>
      <c r="D98" s="4" t="inlineStr">
        <is>
          <t>[1]</t>
        </is>
      </c>
    </row>
    <row r="99">
      <c r="A99" s="4" t="inlineStr">
        <is>
          <t>Distribution and/or service (12b-1) fees</t>
        </is>
      </c>
      <c r="B99" s="4" t="inlineStr">
        <is>
          <t>rr_DistributionAndService12b1FeesOverAssets</t>
        </is>
      </c>
      <c r="C99" s="4" t="inlineStr">
        <is>
          <t xml:space="preserve">none
				</t>
        </is>
      </c>
    </row>
    <row r="100">
      <c r="A100" s="4" t="inlineStr">
        <is>
          <t>Dividends and interest expense on securities sold short and interest expense on reverse repurchase agreements</t>
        </is>
      </c>
      <c r="B100" s="4" t="inlineStr">
        <is>
          <t>rr_Component1OtherExpensesOverAssets</t>
        </is>
      </c>
      <c r="C100" s="4" t="inlineStr">
        <is>
          <t>0.39%</t>
        </is>
      </c>
    </row>
    <row r="101">
      <c r="A101" s="4" t="inlineStr">
        <is>
          <t>Remainder of other expenses</t>
        </is>
      </c>
      <c r="B101" s="4" t="inlineStr">
        <is>
          <t>rr_Component2OtherExpensesOverAssets</t>
        </is>
      </c>
      <c r="C101" s="4" t="inlineStr">
        <is>
          <t>0.33%</t>
        </is>
      </c>
    </row>
    <row r="102">
      <c r="A102" s="4" t="inlineStr">
        <is>
          <t>Other expenses</t>
        </is>
      </c>
      <c r="B102" s="4" t="inlineStr">
        <is>
          <t>rr_OtherExpensesOverAssets</t>
        </is>
      </c>
      <c r="C102" s="4" t="inlineStr">
        <is>
          <t>0.72%</t>
        </is>
      </c>
    </row>
    <row r="103">
      <c r="A103" s="4" t="inlineStr">
        <is>
          <t>Acquired fund fees &amp; expenses</t>
        </is>
      </c>
      <c r="B103" s="4" t="inlineStr">
        <is>
          <t>rr_AcquiredFundFeesAndExpensesOverAssets</t>
        </is>
      </c>
      <c r="C103" s="4" t="inlineStr">
        <is>
          <t>0.12%</t>
        </is>
      </c>
    </row>
    <row r="104">
      <c r="A104" s="4" t="inlineStr">
        <is>
          <t>Total annual fund operating expenses</t>
        </is>
      </c>
      <c r="B104" s="4" t="inlineStr">
        <is>
          <t>rr_ExpensesOverAssets</t>
        </is>
      </c>
      <c r="C104" s="4" t="inlineStr">
        <is>
          <t>2.71%</t>
        </is>
      </c>
      <c r="D104" s="4" t="inlineStr">
        <is>
          <t>[2]</t>
        </is>
      </c>
    </row>
    <row r="105">
      <c r="A105" s="4" t="inlineStr">
        <is>
          <t>1 year</t>
        </is>
      </c>
      <c r="B105" s="4" t="inlineStr">
        <is>
          <t>rr_ExpenseExampleYear01</t>
        </is>
      </c>
      <c r="C105" s="5" t="n">
        <v>274</v>
      </c>
    </row>
    <row r="106">
      <c r="A106" s="4" t="inlineStr">
        <is>
          <t>3 years</t>
        </is>
      </c>
      <c r="B106" s="4" t="inlineStr">
        <is>
          <t>rr_ExpenseExampleYear03</t>
        </is>
      </c>
      <c r="C106" s="6" t="n">
        <v>841</v>
      </c>
    </row>
    <row r="107">
      <c r="A107" s="4" t="inlineStr">
        <is>
          <t>5 years</t>
        </is>
      </c>
      <c r="B107" s="4" t="inlineStr">
        <is>
          <t>rr_ExpenseExampleYear05</t>
        </is>
      </c>
      <c r="C107" s="6" t="n">
        <v>1435</v>
      </c>
    </row>
    <row r="108">
      <c r="A108" s="4" t="inlineStr">
        <is>
          <t>10 years</t>
        </is>
      </c>
      <c r="B108" s="4" t="inlineStr">
        <is>
          <t>rr_ExpenseExampleYear10</t>
        </is>
      </c>
      <c r="C108" s="5" t="n">
        <v>3041</v>
      </c>
    </row>
    <row r="109">
      <c r="A109" s="4" t="inlineStr">
        <is>
          <t>1 Year</t>
        </is>
      </c>
      <c r="B109" s="4" t="inlineStr">
        <is>
          <t>rr_AverageAnnualReturnYear01</t>
        </is>
      </c>
      <c r="C109" s="4" t="inlineStr">
        <is>
          <t>(1.01%)</t>
        </is>
      </c>
    </row>
    <row r="110">
      <c r="A110" s="4" t="inlineStr">
        <is>
          <t>5 Years</t>
        </is>
      </c>
      <c r="B110" s="4" t="inlineStr">
        <is>
          <t>rr_AverageAnnualReturnYear05</t>
        </is>
      </c>
      <c r="C110" s="4" t="inlineStr">
        <is>
          <t>2.54%</t>
        </is>
      </c>
    </row>
    <row r="111">
      <c r="A111" s="4" t="inlineStr">
        <is>
          <t>Since Inception</t>
        </is>
      </c>
      <c r="B111" s="4" t="inlineStr">
        <is>
          <t>rr_AverageAnnualReturnSinceInception</t>
        </is>
      </c>
      <c r="C111" s="4" t="inlineStr">
        <is>
          <t>2.66%</t>
        </is>
      </c>
    </row>
    <row r="112">
      <c r="A112" s="4" t="inlineStr">
        <is>
          <t>Inception Date</t>
        </is>
      </c>
      <c r="B112" s="4" t="inlineStr">
        <is>
          <t>rr_AverageAnnualReturnInceptionDate</t>
        </is>
      </c>
      <c r="C112" s="4" t="inlineStr">
        <is>
          <t>Jan. 28,
		2015</t>
        </is>
      </c>
    </row>
    <row r="113">
      <c r="A113" s="4" t="inlineStr">
        <is>
          <t>Blackstone Alternative Multi-Strategy Fund | Return After Taxes on Distributions | Class I</t>
        </is>
      </c>
    </row>
    <row r="114">
      <c r="A114" s="3" t="inlineStr">
        <is>
          <t>Risk/Return:</t>
        </is>
      </c>
      <c r="B114" s="4" t="inlineStr">
        <is>
          <t>rr_RiskReturnAbstract</t>
        </is>
      </c>
    </row>
    <row r="115">
      <c r="A115" s="4" t="inlineStr">
        <is>
          <t>1 Year</t>
        </is>
      </c>
      <c r="B115" s="4" t="inlineStr">
        <is>
          <t>rr_AverageAnnualReturnYear01</t>
        </is>
      </c>
      <c r="C115" s="4" t="inlineStr">
        <is>
          <t>(2.29%)</t>
        </is>
      </c>
    </row>
    <row r="116">
      <c r="A116" s="4" t="inlineStr">
        <is>
          <t>5 Years</t>
        </is>
      </c>
      <c r="B116" s="4" t="inlineStr">
        <is>
          <t>rr_AverageAnnualReturnYear05</t>
        </is>
      </c>
      <c r="C116" s="4" t="inlineStr">
        <is>
          <t>1.64%</t>
        </is>
      </c>
    </row>
    <row r="117">
      <c r="A117" s="4" t="inlineStr">
        <is>
          <t>Since Inception</t>
        </is>
      </c>
      <c r="B117" s="4" t="inlineStr">
        <is>
          <t>rr_AverageAnnualReturnSinceInception</t>
        </is>
      </c>
      <c r="C117" s="4" t="inlineStr">
        <is>
          <t>1.72%</t>
        </is>
      </c>
    </row>
    <row r="118">
      <c r="A118" s="4" t="inlineStr">
        <is>
          <t>Inception Date</t>
        </is>
      </c>
      <c r="B118" s="4" t="inlineStr">
        <is>
          <t>rr_AverageAnnualReturnInceptionDate</t>
        </is>
      </c>
      <c r="C118" s="4" t="inlineStr">
        <is>
          <t>Jun. 16,
		2014</t>
        </is>
      </c>
    </row>
    <row r="119">
      <c r="A119" s="4" t="inlineStr">
        <is>
          <t>Blackstone Alternative Multi-Strategy Fund | Return After Taxes on Distributions and Sale of Fund Shares | Class I</t>
        </is>
      </c>
    </row>
    <row r="120">
      <c r="A120" s="3" t="inlineStr">
        <is>
          <t>Risk/Return:</t>
        </is>
      </c>
      <c r="B120" s="4" t="inlineStr">
        <is>
          <t>rr_RiskReturnAbstract</t>
        </is>
      </c>
    </row>
    <row r="121">
      <c r="A121" s="4" t="inlineStr">
        <is>
          <t>1 Year</t>
        </is>
      </c>
      <c r="B121" s="4" t="inlineStr">
        <is>
          <t>rr_AverageAnnualReturnYear01</t>
        </is>
      </c>
      <c r="C121" s="4" t="inlineStr">
        <is>
          <t>(0.62%)</t>
        </is>
      </c>
    </row>
    <row r="122">
      <c r="A122" s="4" t="inlineStr">
        <is>
          <t>5 Years</t>
        </is>
      </c>
      <c r="B122" s="4" t="inlineStr">
        <is>
          <t>rr_AverageAnnualReturnYear05</t>
        </is>
      </c>
      <c r="C122" s="4" t="inlineStr">
        <is>
          <t>1.59%</t>
        </is>
      </c>
    </row>
    <row r="123">
      <c r="A123" s="4" t="inlineStr">
        <is>
          <t>Since Inception</t>
        </is>
      </c>
      <c r="B123" s="4" t="inlineStr">
        <is>
          <t>rr_AverageAnnualReturnSinceInception</t>
        </is>
      </c>
      <c r="C123" s="4" t="inlineStr">
        <is>
          <t>1.64%</t>
        </is>
      </c>
    </row>
    <row r="124">
      <c r="A124" s="4" t="inlineStr">
        <is>
          <t>Inception Date</t>
        </is>
      </c>
      <c r="B124" s="4" t="inlineStr">
        <is>
          <t>rr_AverageAnnualReturnInceptionDate</t>
        </is>
      </c>
      <c r="C124" s="4" t="inlineStr">
        <is>
          <t>Jun. 16,
		2014</t>
        </is>
      </c>
    </row>
    <row r="125">
      <c r="A125" s="4" t="inlineStr">
        <is>
          <t>Blackstone Alternative Multi-Strategy Fund | HFRX Global Hedge Fund Index (reflects no deductions for fees, expenses, or taxes) | Class D</t>
        </is>
      </c>
    </row>
    <row r="126">
      <c r="A126" s="3" t="inlineStr">
        <is>
          <t>Risk/Return:</t>
        </is>
      </c>
      <c r="B126" s="4" t="inlineStr">
        <is>
          <t>rr_RiskReturnAbstract</t>
        </is>
      </c>
    </row>
    <row r="127">
      <c r="A127" s="4" t="inlineStr">
        <is>
          <t>1 Year</t>
        </is>
      </c>
      <c r="B127" s="4" t="inlineStr">
        <is>
          <t>rr_AverageAnnualReturnYear01</t>
        </is>
      </c>
      <c r="C127" s="4" t="inlineStr">
        <is>
          <t>6.81%</t>
        </is>
      </c>
    </row>
    <row r="128">
      <c r="A128" s="4" t="inlineStr">
        <is>
          <t>5 Years</t>
        </is>
      </c>
      <c r="B128" s="4" t="inlineStr">
        <is>
          <t>rr_AverageAnnualReturnYear05</t>
        </is>
      </c>
      <c r="C128" s="4" t="inlineStr">
        <is>
          <t>3.29%</t>
        </is>
      </c>
    </row>
    <row r="129">
      <c r="A129" s="4" t="inlineStr">
        <is>
          <t>Since Inception</t>
        </is>
      </c>
      <c r="B129" s="4" t="inlineStr">
        <is>
          <t>rr_AverageAnnualReturnSinceInception</t>
        </is>
      </c>
      <c r="C129" s="4" t="inlineStr">
        <is>
          <t>2.05%</t>
        </is>
      </c>
    </row>
    <row r="130">
      <c r="A130" s="4" t="inlineStr">
        <is>
          <t>Inception Date</t>
        </is>
      </c>
      <c r="B130" s="4" t="inlineStr">
        <is>
          <t>rr_AverageAnnualReturnInceptionDate</t>
        </is>
      </c>
      <c r="C130" s="4" t="inlineStr">
        <is>
          <t>Nov. 17,
		2014</t>
        </is>
      </c>
    </row>
    <row r="131">
      <c r="A131" s="4" t="inlineStr">
        <is>
          <t>Blackstone Alternative Multi-Strategy Fund | HFRX Global Hedge Fund Index (reflects no deductions for fees, expenses, or taxes) | Class I</t>
        </is>
      </c>
    </row>
    <row r="132">
      <c r="A132" s="3" t="inlineStr">
        <is>
          <t>Risk/Return:</t>
        </is>
      </c>
      <c r="B132" s="4" t="inlineStr">
        <is>
          <t>rr_RiskReturnAbstract</t>
        </is>
      </c>
    </row>
    <row r="133">
      <c r="A133" s="4" t="inlineStr">
        <is>
          <t>1 Year</t>
        </is>
      </c>
      <c r="B133" s="4" t="inlineStr">
        <is>
          <t>rr_AverageAnnualReturnYear01</t>
        </is>
      </c>
      <c r="C133" s="4" t="inlineStr">
        <is>
          <t>6.81%</t>
        </is>
      </c>
    </row>
    <row r="134">
      <c r="A134" s="4" t="inlineStr">
        <is>
          <t>5 Years</t>
        </is>
      </c>
      <c r="B134" s="4" t="inlineStr">
        <is>
          <t>rr_AverageAnnualReturnYear05</t>
        </is>
      </c>
      <c r="C134" s="4" t="inlineStr">
        <is>
          <t>3.29%</t>
        </is>
      </c>
    </row>
    <row r="135">
      <c r="A135" s="4" t="inlineStr">
        <is>
          <t>Since Inception</t>
        </is>
      </c>
      <c r="B135" s="4" t="inlineStr">
        <is>
          <t>rr_AverageAnnualReturnSinceInception</t>
        </is>
      </c>
      <c r="C135" s="4" t="inlineStr">
        <is>
          <t>1.63%</t>
        </is>
      </c>
    </row>
    <row r="136">
      <c r="A136" s="4" t="inlineStr">
        <is>
          <t>Inception Date</t>
        </is>
      </c>
      <c r="B136" s="4" t="inlineStr">
        <is>
          <t>rr_AverageAnnualReturnInceptionDate</t>
        </is>
      </c>
      <c r="C136" s="4" t="inlineStr">
        <is>
          <t>Jun. 16,
		2014</t>
        </is>
      </c>
    </row>
    <row r="137">
      <c r="A137" s="4" t="inlineStr">
        <is>
          <t>Blackstone Alternative Multi-Strategy Fund | HFRX Global Hedge Fund Index (reflects no deductions for fees, expenses, or taxes) | Class Y</t>
        </is>
      </c>
    </row>
    <row r="138">
      <c r="A138" s="3" t="inlineStr">
        <is>
          <t>Risk/Return:</t>
        </is>
      </c>
      <c r="B138" s="4" t="inlineStr">
        <is>
          <t>rr_RiskReturnAbstract</t>
        </is>
      </c>
    </row>
    <row r="139">
      <c r="A139" s="4" t="inlineStr">
        <is>
          <t>1 Year</t>
        </is>
      </c>
      <c r="B139" s="4" t="inlineStr">
        <is>
          <t>rr_AverageAnnualReturnYear01</t>
        </is>
      </c>
      <c r="C139" s="4" t="inlineStr">
        <is>
          <t>6.81%</t>
        </is>
      </c>
    </row>
    <row r="140">
      <c r="A140" s="4" t="inlineStr">
        <is>
          <t>5 Years</t>
        </is>
      </c>
      <c r="B140" s="4" t="inlineStr">
        <is>
          <t>rr_AverageAnnualReturnYear05</t>
        </is>
      </c>
      <c r="C140" s="4" t="inlineStr">
        <is>
          <t>3.29%</t>
        </is>
      </c>
    </row>
    <row r="141">
      <c r="A141" s="4" t="inlineStr">
        <is>
          <t>Since Inception</t>
        </is>
      </c>
      <c r="B141" s="4" t="inlineStr">
        <is>
          <t>rr_AverageAnnualReturnSinceInception</t>
        </is>
      </c>
      <c r="C141" s="4" t="inlineStr">
        <is>
          <t>2.17%</t>
        </is>
      </c>
    </row>
    <row r="142">
      <c r="A142" s="4" t="inlineStr">
        <is>
          <t>Inception Date</t>
        </is>
      </c>
      <c r="B142" s="4" t="inlineStr">
        <is>
          <t>rr_AverageAnnualReturnInceptionDate</t>
        </is>
      </c>
      <c r="C142" s="4" t="inlineStr">
        <is>
          <t>Jan. 28,
		2015</t>
        </is>
      </c>
    </row>
    <row r="143">
      <c r="A143" s="4" t="inlineStr">
        <is>
          <t>Blackstone Alternative Multi-Strategy Fund | MSCI World Index TR (reflects no deductions for fees, expenses, or taxes) | Class D</t>
        </is>
      </c>
    </row>
    <row r="144">
      <c r="A144" s="3" t="inlineStr">
        <is>
          <t>Risk/Return:</t>
        </is>
      </c>
      <c r="B144" s="4" t="inlineStr">
        <is>
          <t>rr_RiskReturnAbstract</t>
        </is>
      </c>
    </row>
    <row r="145">
      <c r="A145" s="4" t="inlineStr">
        <is>
          <t>1 Year</t>
        </is>
      </c>
      <c r="B145" s="4" t="inlineStr">
        <is>
          <t>rr_AverageAnnualReturnYear01</t>
        </is>
      </c>
      <c r="C145" s="4" t="inlineStr">
        <is>
          <t>16.50%</t>
        </is>
      </c>
    </row>
    <row r="146">
      <c r="A146" s="4" t="inlineStr">
        <is>
          <t>5 Years</t>
        </is>
      </c>
      <c r="B146" s="4" t="inlineStr">
        <is>
          <t>rr_AverageAnnualReturnYear05</t>
        </is>
      </c>
      <c r="C146" s="4" t="inlineStr">
        <is>
          <t>12.80%</t>
        </is>
      </c>
    </row>
    <row r="147">
      <c r="A147" s="4" t="inlineStr">
        <is>
          <t>Since Inception</t>
        </is>
      </c>
      <c r="B147" s="4" t="inlineStr">
        <is>
          <t>rr_AverageAnnualReturnSinceInception</t>
        </is>
      </c>
      <c r="C147" s="4" t="inlineStr">
        <is>
          <t>10.27%</t>
        </is>
      </c>
    </row>
    <row r="148">
      <c r="A148" s="4" t="inlineStr">
        <is>
          <t>Inception Date</t>
        </is>
      </c>
      <c r="B148" s="4" t="inlineStr">
        <is>
          <t>rr_AverageAnnualReturnInceptionDate</t>
        </is>
      </c>
      <c r="C148" s="4" t="inlineStr">
        <is>
          <t>Nov. 17,
		2014</t>
        </is>
      </c>
    </row>
    <row r="149">
      <c r="A149" s="4" t="inlineStr">
        <is>
          <t>Blackstone Alternative Multi-Strategy Fund | MSCI World Index TR (reflects no deductions for fees, expenses, or taxes) | Class I</t>
        </is>
      </c>
    </row>
    <row r="150">
      <c r="A150" s="3" t="inlineStr">
        <is>
          <t>Risk/Return:</t>
        </is>
      </c>
      <c r="B150" s="4" t="inlineStr">
        <is>
          <t>rr_RiskReturnAbstract</t>
        </is>
      </c>
    </row>
    <row r="151">
      <c r="A151" s="4" t="inlineStr">
        <is>
          <t>1 Year</t>
        </is>
      </c>
      <c r="B151" s="4" t="inlineStr">
        <is>
          <t>rr_AverageAnnualReturnYear01</t>
        </is>
      </c>
      <c r="C151" s="4" t="inlineStr">
        <is>
          <t>16.50%</t>
        </is>
      </c>
    </row>
    <row r="152">
      <c r="A152" s="4" t="inlineStr">
        <is>
          <t>5 Years</t>
        </is>
      </c>
      <c r="B152" s="4" t="inlineStr">
        <is>
          <t>rr_AverageAnnualReturnYear05</t>
        </is>
      </c>
      <c r="C152" s="4" t="inlineStr">
        <is>
          <t>12.80%</t>
        </is>
      </c>
    </row>
    <row r="153">
      <c r="A153" s="4" t="inlineStr">
        <is>
          <t>Since Inception</t>
        </is>
      </c>
      <c r="B153" s="4" t="inlineStr">
        <is>
          <t>rr_AverageAnnualReturnSinceInception</t>
        </is>
      </c>
      <c r="C153" s="4" t="inlineStr">
        <is>
          <t>9.60%</t>
        </is>
      </c>
    </row>
    <row r="154">
      <c r="A154" s="4" t="inlineStr">
        <is>
          <t>Inception Date</t>
        </is>
      </c>
      <c r="B154" s="4" t="inlineStr">
        <is>
          <t>rr_AverageAnnualReturnInceptionDate</t>
        </is>
      </c>
      <c r="C154" s="4" t="inlineStr">
        <is>
          <t>Jun. 16,
		2014</t>
        </is>
      </c>
    </row>
    <row r="155">
      <c r="A155" s="4" t="inlineStr">
        <is>
          <t>Blackstone Alternative Multi-Strategy Fund | MSCI World Index TR (reflects no deductions for fees, expenses, or taxes) | Class Y</t>
        </is>
      </c>
    </row>
    <row r="156">
      <c r="A156" s="3" t="inlineStr">
        <is>
          <t>Risk/Return:</t>
        </is>
      </c>
      <c r="B156" s="4" t="inlineStr">
        <is>
          <t>rr_RiskReturnAbstract</t>
        </is>
      </c>
    </row>
    <row r="157">
      <c r="A157" s="4" t="inlineStr">
        <is>
          <t>1 Year</t>
        </is>
      </c>
      <c r="B157" s="4" t="inlineStr">
        <is>
          <t>rr_AverageAnnualReturnYear01</t>
        </is>
      </c>
      <c r="C157" s="4" t="inlineStr">
        <is>
          <t>16.50%</t>
        </is>
      </c>
    </row>
    <row r="158">
      <c r="A158" s="4" t="inlineStr">
        <is>
          <t>5 Years</t>
        </is>
      </c>
      <c r="B158" s="4" t="inlineStr">
        <is>
          <t>rr_AverageAnnualReturnYear05</t>
        </is>
      </c>
      <c r="C158" s="4" t="inlineStr">
        <is>
          <t>12.80%</t>
        </is>
      </c>
    </row>
    <row r="159">
      <c r="A159" s="4" t="inlineStr">
        <is>
          <t>Since Inception</t>
        </is>
      </c>
      <c r="B159" s="4" t="inlineStr">
        <is>
          <t>rr_AverageAnnualReturnSinceInception</t>
        </is>
      </c>
      <c r="C159" s="4" t="inlineStr">
        <is>
          <t>10.86%</t>
        </is>
      </c>
    </row>
    <row r="160">
      <c r="A160" s="4" t="inlineStr">
        <is>
          <t>Inception Date</t>
        </is>
      </c>
      <c r="B160" s="4" t="inlineStr">
        <is>
          <t>rr_AverageAnnualReturnInceptionDate</t>
        </is>
      </c>
      <c r="C160" s="4" t="inlineStr">
        <is>
          <t>Jan. 28,
		2015</t>
        </is>
      </c>
    </row>
    <row r="161">
      <c r="A161" s="4" t="inlineStr">
        <is>
          <t>Blackstone Alternative Multi-Strategy Fund | Bloomberg Barclays Global Aggregate Bond Index (reflects no deductions for fees, expenses, or taxes) | Class D</t>
        </is>
      </c>
    </row>
    <row r="162">
      <c r="A162" s="3" t="inlineStr">
        <is>
          <t>Risk/Return:</t>
        </is>
      </c>
      <c r="B162" s="4" t="inlineStr">
        <is>
          <t>rr_RiskReturnAbstract</t>
        </is>
      </c>
    </row>
    <row r="163">
      <c r="A163" s="4" t="inlineStr">
        <is>
          <t>1 Year</t>
        </is>
      </c>
      <c r="B163" s="4" t="inlineStr">
        <is>
          <t>rr_AverageAnnualReturnYear01</t>
        </is>
      </c>
      <c r="C163" s="4" t="inlineStr">
        <is>
          <t>7.51%</t>
        </is>
      </c>
    </row>
    <row r="164">
      <c r="A164" s="4" t="inlineStr">
        <is>
          <t>5 Years</t>
        </is>
      </c>
      <c r="B164" s="4" t="inlineStr">
        <is>
          <t>rr_AverageAnnualReturnYear05</t>
        </is>
      </c>
      <c r="C164" s="4" t="inlineStr">
        <is>
          <t>4.43%</t>
        </is>
      </c>
    </row>
    <row r="165">
      <c r="A165" s="4" t="inlineStr">
        <is>
          <t>Since Inception</t>
        </is>
      </c>
      <c r="B165" s="4" t="inlineStr">
        <is>
          <t>rr_AverageAnnualReturnSinceInception</t>
        </is>
      </c>
      <c r="C165" s="4" t="inlineStr">
        <is>
          <t>3.83%</t>
        </is>
      </c>
    </row>
    <row r="166">
      <c r="A166" s="4" t="inlineStr">
        <is>
          <t>Inception Date</t>
        </is>
      </c>
      <c r="B166" s="4" t="inlineStr">
        <is>
          <t>rr_AverageAnnualReturnInceptionDate</t>
        </is>
      </c>
      <c r="C166" s="4" t="inlineStr">
        <is>
          <t>Nov. 17,
		2014</t>
        </is>
      </c>
    </row>
    <row r="167">
      <c r="A167" s="4" t="inlineStr">
        <is>
          <t>Blackstone Alternative Multi-Strategy Fund | Bloomberg Barclays Global Aggregate Bond Index (reflects no deductions for fees, expenses, or taxes) | Class I</t>
        </is>
      </c>
    </row>
    <row r="168">
      <c r="A168" s="3" t="inlineStr">
        <is>
          <t>Risk/Return:</t>
        </is>
      </c>
      <c r="B168" s="4" t="inlineStr">
        <is>
          <t>rr_RiskReturnAbstract</t>
        </is>
      </c>
    </row>
    <row r="169">
      <c r="A169" s="4" t="inlineStr">
        <is>
          <t>1 Year</t>
        </is>
      </c>
      <c r="B169" s="4" t="inlineStr">
        <is>
          <t>rr_AverageAnnualReturnYear01</t>
        </is>
      </c>
      <c r="C169" s="4" t="inlineStr">
        <is>
          <t>7.51%</t>
        </is>
      </c>
    </row>
    <row r="170">
      <c r="A170" s="4" t="inlineStr">
        <is>
          <t>5 Years</t>
        </is>
      </c>
      <c r="B170" s="4" t="inlineStr">
        <is>
          <t>rr_AverageAnnualReturnYear05</t>
        </is>
      </c>
      <c r="C170" s="4" t="inlineStr">
        <is>
          <t>4.43%</t>
        </is>
      </c>
    </row>
    <row r="171">
      <c r="A171" s="4" t="inlineStr">
        <is>
          <t>Since Inception</t>
        </is>
      </c>
      <c r="B171" s="4" t="inlineStr">
        <is>
          <t>rr_AverageAnnualReturnSinceInception</t>
        </is>
      </c>
      <c r="C171" s="4" t="inlineStr">
        <is>
          <t>3.84%</t>
        </is>
      </c>
    </row>
    <row r="172">
      <c r="A172" s="4" t="inlineStr">
        <is>
          <t>Inception Date</t>
        </is>
      </c>
      <c r="B172" s="4" t="inlineStr">
        <is>
          <t>rr_AverageAnnualReturnInceptionDate</t>
        </is>
      </c>
      <c r="C172" s="4" t="inlineStr">
        <is>
          <t>Jun. 16,
		2014</t>
        </is>
      </c>
    </row>
    <row r="173">
      <c r="A173" s="4" t="inlineStr">
        <is>
          <t>Blackstone Alternative Multi-Strategy Fund | Bloomberg Barclays Global Aggregate Bond Index (reflects no deductions for fees, expenses, or taxes) | Class Y</t>
        </is>
      </c>
    </row>
    <row r="174">
      <c r="A174" s="3" t="inlineStr">
        <is>
          <t>Risk/Return:</t>
        </is>
      </c>
      <c r="B174" s="4" t="inlineStr">
        <is>
          <t>rr_RiskReturnAbstract</t>
        </is>
      </c>
    </row>
    <row r="175">
      <c r="A175" s="4" t="inlineStr">
        <is>
          <t>1 Year</t>
        </is>
      </c>
      <c r="B175" s="4" t="inlineStr">
        <is>
          <t>rr_AverageAnnualReturnYear01</t>
        </is>
      </c>
      <c r="C175" s="4" t="inlineStr">
        <is>
          <t>7.51%</t>
        </is>
      </c>
    </row>
    <row r="176">
      <c r="A176" s="4" t="inlineStr">
        <is>
          <t>5 Years</t>
        </is>
      </c>
      <c r="B176" s="4" t="inlineStr">
        <is>
          <t>rr_AverageAnnualReturnYear05</t>
        </is>
      </c>
      <c r="C176" s="4" t="inlineStr">
        <is>
          <t>4.43%</t>
        </is>
      </c>
    </row>
    <row r="177">
      <c r="A177" s="4" t="inlineStr">
        <is>
          <t>Since Inception</t>
        </is>
      </c>
      <c r="B177" s="4" t="inlineStr">
        <is>
          <t>rr_AverageAnnualReturnSinceInception</t>
        </is>
      </c>
      <c r="C177" s="4" t="inlineStr">
        <is>
          <t>3.50%</t>
        </is>
      </c>
    </row>
    <row r="178">
      <c r="A178" s="4" t="inlineStr">
        <is>
          <t>Inception Date</t>
        </is>
      </c>
      <c r="B178" s="4" t="inlineStr">
        <is>
          <t>rr_AverageAnnualReturnInceptionDate</t>
        </is>
      </c>
      <c r="C178" s="4" t="inlineStr">
        <is>
          <t>Jan. 28,
		2015</t>
        </is>
      </c>
    </row>
    <row r="179"/>
    <row r="180">
      <c r="A180" s="4" t="inlineStr">
        <is>
          <t>[1]</t>
        </is>
      </c>
      <c r="B180" s="4" t="inlineStr">
        <is>
          <t>Includes management fees paid by the Subsidiaries (as defined below under “Principal Investment Strategies”).</t>
        </is>
      </c>
    </row>
    <row r="181">
      <c r="A181" s="4" t="inlineStr">
        <is>
          <t>[2]</t>
        </is>
      </c>
      <c r="B181" s="4" t="inlineStr">
        <is>
          <t>Total annual fund operating expenses do not correlate to the ratios of expenses to average net assets provided in the Fund’s most recent annual report, which do not include acquired fund fees and expenses.</t>
        </is>
      </c>
    </row>
  </sheetData>
  <mergeCells count="4">
    <mergeCell ref="C1:D1"/>
    <mergeCell ref="A179:C179"/>
    <mergeCell ref="B180:C180"/>
    <mergeCell ref="B181:C1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7:46Z</dcterms:created>
  <dcterms:modified xmlns:dcterms="http://purl.org/dc/terms/" xmlns:xsi="http://www.w3.org/2001/XMLSchema-instance" xsi:type="dcterms:W3CDTF">2021-07-29T21:07:46Z</dcterms:modified>
</cp:coreProperties>
</file>